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AEW Rea" sheetId="2" state="visible" r:id="rId2"/>
    <sheet xmlns:r="http://schemas.openxmlformats.org/officeDocument/2006/relationships" name="Risk_Return Detail Data- AEW Re"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6">
  <si>
    <t>Label</t>
  </si>
  <si>
    <t>Element</t>
  </si>
  <si>
    <t>Value</t>
  </si>
  <si>
    <t>Risk/Return:</t>
  </si>
  <si>
    <t>rr_RiskReturnAbstract</t>
  </si>
  <si>
    <t>Document Type</t>
  </si>
  <si>
    <t>dei_DocumentType</t>
  </si>
  <si>
    <t>497</t>
  </si>
  <si>
    <t>Document Period End Date</t>
  </si>
  <si>
    <t>dei_DocumentPeriodEndDate</t>
  </si>
  <si>
    <t>Jan. 31,
		2018</t>
  </si>
  <si>
    <t>Registrant Name</t>
  </si>
  <si>
    <t>dei_EntityRegistrantName</t>
  </si>
  <si>
    <t>Natixis Funds Trust IV</t>
  </si>
  <si>
    <t>Central Index Key</t>
  </si>
  <si>
    <t>dei_EntityCentralIndexKey</t>
  </si>
  <si>
    <t>0001095726</t>
  </si>
  <si>
    <t>Amendment Flag</t>
  </si>
  <si>
    <t>dei_AmendmentFlag</t>
  </si>
  <si>
    <t>false</t>
  </si>
  <si>
    <t>Document Creation Date</t>
  </si>
  <si>
    <t>dei_DocumentCreationDate</t>
  </si>
  <si>
    <t>Mar. 7,
		2019</t>
  </si>
  <si>
    <t>Document Effective Date</t>
  </si>
  <si>
    <t>dei_DocumentEffectiveDate</t>
  </si>
  <si>
    <t>Prospectus Date</t>
  </si>
  <si>
    <t>rr_ProspectusDate</t>
  </si>
  <si>
    <t>May 1,
		2018</t>
  </si>
  <si>
    <t>Entity Inv Company Type</t>
  </si>
  <si>
    <t>dei_EntityInvCompanyType</t>
  </si>
  <si>
    <t>N-1A</t>
  </si>
  <si>
    <t>May 01, 2018</t>
  </si>
  <si>
    <t>AEW REAL ESTATE FUND Supplement dated March 7, 2019 to the Prospectus and Summary Prospectus of AEW Real Estate Fund, each dated May 1, 2018, as may be revised or supplemented from time to time. On March 7, 2019, the Board of Trustees (the Board) of Natixis Funds Trust IV (the Trust) approved a change to the name of AEW Real Estate Fund (the Fund), as well as changes in the Funds principal investment strategies, portfolio managers, primary performance benchmark, advisory fee and expense limitations. Effective at the close of business on May 31, 2019, the Funds name will be changed to AEW Global Focused Real Estate Fund and the Funds principal investment strategies will be amended and restated as described below. The Funds portfolio will be realigned to adopt the Funds new investment strategies, which will cause the Fund to experience increased transaction costs and shareholders to incur increased taxes on their investment in the Fund during this period as a result of net capital gains that may be realized from the sale of existing portfolio securities. Management has estimated the transaction costs payable by the Fund related to realigning the portfolio to be approximately $271,000. This amount does not include brokerage commissions and taxes payable by the Fund, expected to be approximately $85,000, which Natixis Advisors, L.P. has voluntarily agreed to reimburse to the Fund. This amount includes anticipated trading costs, which may be higher or lower than anticipated depending on the market conditions when the portfolio transactions are executed. Effective at the close of business on May 31, 2019, the Funds advisory fee will be 0.75% of the Funds average daily net assets. Effective at the close of business on May 31, 2019, the Funds total annual fund operating expenses (exclusive of brokerage expenses, interest expense, taxes, acquired fund fees and expenses, organizational and extraordinary expenses, such as litigation and indemnification expenses) will be limited to 1.15%, 1.90%, 0.85%, 1.15% and 0.90% of the Funds average daily net assets for Class A, Class C, Class N, Class T and Class Y shares, respectively. Effective at the close of business on May 31, 2019, the sub-section Principal Investment Strategies in the Fund Summary and Investment Goals, Strategies and Risks sections is hereby replaced with the following with regard to the Fund: Under normal market conditions, the Fund will invest at least 80% of its net assets (plus any borrowings made for investment purposes) in securities, including common stocks and preferred stocks, of real estate investment trusts (REITs) and/or real estate-related companies (e.g., real estate operating companies). REITs are generally dedicated to owning, and usually operating, income-producing real estate, or dedicated to financing real estate. The Fund primarily invests in equity REITs, which own or lease real estate and derive their income primarily from rental income. Real estate-related companies are those companies whose principal activity involves the development, ownership, construction, management or sale of real estate; companies with significant real estate holdings; and companies that provide products or services related to the real estate industry. Companies in the real estate industry, including REITs, in which the Fund may invest may have relatively small market capitalizations. The Fund invests in securities of issuers located in no fewer than three regions, North America, Europe and Asia Pacific. Under normal circumstances, the Funds regional weightings will be +/- 10% of the regional weightings of the Funds benchmark, the FTSE EPRA Nareit Developed Real Estate Index (Net). The Fund may invest up to 10% of its assets in securities of companies located in emerging markets. Emerging markets are economies that AEW Capital Management, L.P. (AEW) believes are not generally recognized to be fully developed markets, as measured by gross national income, financial market infrastructure, market capitalization and/or other factors. The Funds portfolio typically holds 40 to 50 securities. AEW employs a value-oriented investment strategy designed to identify securities that are priced below what it believes is their intrinsic value. AEW believes that ultimately the performance of real estate equity securities is dependent upon the underlying real estate assets and company management, as well as the overall influence of capital markets. When selecting investments for the Fund, AEW generally considers the following factors that it believes help to identify those companies whose shares represent the greatest value and price appreciation potential: Valuation: Price: Catalysts: Effective at the close of business on May 31, 2019, the sub-section Principal Investment Risks in the Fund Summary is hereby supplemented with the following with regard to the Fund: Currency Risk: Emerging Markets Risk: Focused Investment Risk: Foreign Securities Risk: Effective at the close of business on May 31, 2019, FTSE EPRA Nareit Developed Real Estate Index (Net) will replace the MSCI U.S. REIT Index as the Funds primary benchmark.</t>
  </si>
  <si>
    <t>Supplement to Prospectus [Text Block]</t>
  </si>
  <si>
    <t>rr_SupplementToProspectusTextBlock</t>
  </si>
  <si>
    <t>AEW Real Estate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23"/>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row r="11" spans="1:3">
      <c r="A11" s="4" t="s">
        <v>28</v>
      </c>
      <c r="B11" s="4" t="s">
        <v>29</v>
      </c>
      <c r="C11" s="4" t="s">
        <v>3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1</v>
      </c>
    </row>
    <row r="2" spans="1:1">
      <c r="A2"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33</v>
      </c>
      <c r="B5" s="4" t="s">
        <v>34</v>
      </c>
      <c r="C5" s="4" t="s">
        <v>32</v>
      </c>
    </row>
    <row r="6" spans="1:3">
      <c r="A6" s="4" t="s">
        <v>35</v>
      </c>
    </row>
    <row r="7" spans="1:3">
      <c r="A7" s="3" t="s">
        <v>3</v>
      </c>
      <c r="B7" s="4" t="s">
        <v>4</v>
      </c>
    </row>
    <row r="8" spans="1:3">
      <c r="A8" s="4" t="s">
        <v>33</v>
      </c>
      <c r="B8" s="4" t="s">
        <v>34</v>
      </c>
      <c r="C8" s="4" t="s">
        <v>3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3"/>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20</v>
      </c>
      <c r="B5" s="4" t="s">
        <v>21</v>
      </c>
      <c r="C5"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7T13:41:35Z</dcterms:created>
  <dcterms:modified xmlns:dcterms="http://purl.org/dc/terms/" xmlns:xsi="http://www.w3.org/2001/XMLSchema-instance" xsi:type="dcterms:W3CDTF">2019-03-27T13:41:35Z</dcterms:modified>
</cp:coreProperties>
</file>